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</t>
  </si>
  <si>
    <t>Jan. 17, 2020</t>
  </si>
  <si>
    <t>Document And Entity Information [Line Items]</t>
  </si>
  <si>
    <t>Entity Registrant Name</t>
  </si>
  <si>
    <t>PS BUSINESS PARKS INC/CA</t>
  </si>
  <si>
    <t>Amendment Flag</t>
  </si>
  <si>
    <t>false</t>
  </si>
  <si>
    <t>Entity Central Index Key</t>
  </si>
  <si>
    <t>0000866368</t>
  </si>
  <si>
    <t>Document Type</t>
  </si>
  <si>
    <t>8-K</t>
  </si>
  <si>
    <t>Document Period End Date</t>
  </si>
  <si>
    <t>Jan. 17,
		2020</t>
  </si>
  <si>
    <t>Entity Incorporation State Country Code</t>
  </si>
  <si>
    <t>CA</t>
  </si>
  <si>
    <t>Entity File Number</t>
  </si>
  <si>
    <t>001-10709</t>
  </si>
  <si>
    <t>Entity Tax Identification Number</t>
  </si>
  <si>
    <t>95-4300881</t>
  </si>
  <si>
    <t>Entity Address, Address Line One</t>
  </si>
  <si>
    <t>701 Western Avenue</t>
  </si>
  <si>
    <t>Entity Address, City or Town</t>
  </si>
  <si>
    <t>Glendale</t>
  </si>
  <si>
    <t>Entity Address, State or Province</t>
  </si>
  <si>
    <t>Entity Address, Postal Zip Code</t>
  </si>
  <si>
    <t>91201-2349</t>
  </si>
  <si>
    <t>City Area Code</t>
  </si>
  <si>
    <t>(818)</t>
  </si>
  <si>
    <t>Local Phone Number</t>
  </si>
  <si>
    <t>244-808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01 par value per share</t>
  </si>
  <si>
    <t>Trading Symbol</t>
  </si>
  <si>
    <t>PSB</t>
  </si>
  <si>
    <t>Security Exchange Name</t>
  </si>
  <si>
    <t>NYSE</t>
  </si>
  <si>
    <t>Depositary Shares Each Representing 11000 Of A Share Of 5.200 Cumulative Preferred Stock Series W 0.01 Par Value Per Share [Member]</t>
  </si>
  <si>
    <t>Depositary Shares Each Representing 1/1,000 of a Share of 5.200% Cumulative Preferred Stock, Series W, $0.01 par value per share</t>
  </si>
  <si>
    <t>PSBPrW</t>
  </si>
  <si>
    <t>Depositary Shares Each Representing 11000 Of A Share Of 5.250 Cumulative Preferred Stock Series X 0.01 Par Value Per Share [Member]</t>
  </si>
  <si>
    <t>Depositary Shares Each Representing 1/1,000 of a Share of 5.250% Cumulative Preferred Stock, Series X, $0.01 par value per share</t>
  </si>
  <si>
    <t>PSBPrX</t>
  </si>
  <si>
    <t>Depositary Shares Each Representing 11000 Of A Share Of 5.200 Cumulative Preferred Stock Series Y 0.01 Par Value Per Share [Member]</t>
  </si>
  <si>
    <t>Depositary Shares Each Representing 1/1,000 of a Share of 5.200% Cumulative Preferred Stock, Series Y, $0.01 par value per share</t>
  </si>
  <si>
    <t>PSBPrY</t>
  </si>
  <si>
    <t>Depositary Shares Each Representing 11000 Of A Share Of 4.875 Cumulative Preferred Stock Series Z 0.01 Par Value Per Share [Member]</t>
  </si>
  <si>
    <t>Depositary Shares Each Representing 1/1,000 of a Share of 4.875% Cumulative Preferred Stock, Series Z, $0.01 par value per share</t>
  </si>
  <si>
    <t>PSBPrZ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  <row r="42" spans="1:2">
      <c r="A42" s="4" t="s">
        <v>51</v>
      </c>
    </row>
    <row r="43" spans="1:2">
      <c r="A43" s="3" t="s">
        <v>2</v>
      </c>
    </row>
    <row r="44" spans="1:2">
      <c r="A44" s="4" t="s">
        <v>36</v>
      </c>
      <c r="B44" s="4" t="s">
        <v>52</v>
      </c>
    </row>
    <row r="45" spans="1:2">
      <c r="A45" s="4" t="s">
        <v>38</v>
      </c>
      <c r="B45" s="4" t="s">
        <v>53</v>
      </c>
    </row>
    <row r="46" spans="1:2">
      <c r="A46" s="4" t="s">
        <v>40</v>
      </c>
      <c r="B4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16:05:37Z</dcterms:created>
  <dcterms:modified xmlns:dcterms="http://purl.org/dc/terms/" xmlns:xsi="http://www.w3.org/2001/XMLSchema-instance" xsi:type="dcterms:W3CDTF">2020-01-24T16:05:37Z</dcterms:modified>
</cp:coreProperties>
</file>